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Dec. 10, 2021</t>
        </is>
      </c>
    </row>
    <row r="2">
      <c r="A2" s="3" t="inlineStr">
        <is>
          <t>Prospectus:</t>
        </is>
      </c>
    </row>
    <row r="3">
      <c r="A3" s="4" t="inlineStr">
        <is>
          <t>Document Type</t>
        </is>
      </c>
      <c r="B3" s="4" t="inlineStr">
        <is>
          <t>497</t>
        </is>
      </c>
    </row>
    <row r="4">
      <c r="A4" s="4" t="inlineStr">
        <is>
          <t>Document Period End Date</t>
        </is>
      </c>
      <c r="B4" s="4" t="inlineStr">
        <is>
          <t>Dec. 10,
		2021</t>
        </is>
      </c>
    </row>
    <row r="5">
      <c r="A5" s="4" t="inlineStr">
        <is>
          <t>Entity Registrant Name</t>
        </is>
      </c>
      <c r="B5" s="4" t="inlineStr">
        <is>
          <t>TIAA-CREF FUNDS</t>
        </is>
      </c>
    </row>
    <row r="6">
      <c r="A6" s="4" t="inlineStr">
        <is>
          <t>Entity Central Index Key</t>
        </is>
      </c>
      <c r="B6" s="4" t="inlineStr">
        <is>
          <t>000108438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0,
		2021</t>
        </is>
      </c>
    </row>
    <row r="10">
      <c r="A10" s="4" t="inlineStr">
        <is>
          <t>Document Effective Date</t>
        </is>
      </c>
      <c r="B10" s="4" t="inlineStr">
        <is>
          <t>Dec. 10,
		2021</t>
        </is>
      </c>
    </row>
    <row r="11">
      <c r="A11" s="4" t="inlineStr">
        <is>
          <t>Prospectus Date</t>
        </is>
      </c>
      <c r="B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0, 2021</t>
        </is>
      </c>
    </row>
    <row r="2">
      <c r="A2" s="4" t="inlineStr">
        <is>
          <t>TIAA-CREF Large-Cap Growth Fund</t>
        </is>
      </c>
    </row>
    <row r="3">
      <c r="A3" s="4" t="inlineStr">
        <is>
          <t>TIAA-CREF Large-Cap Growth Fund</t>
        </is>
      </c>
    </row>
    <row r="4">
      <c r="A4" s="4" t="inlineStr">
        <is>
          <t>TIAA-CREF Supplement TIAA-CREF U.S. Equity Funds TIAA-CREF Large-Cap Growth Fund SUPPLEMENT NO. 3 dated December 10, 2021, to the Summary Prospectus
dated March 1, 2021, as amended and restated September 10, 2021 At a special meeting held on December 7, 2021, the shareholders
of the TIAA-CREF Large-Cap Growth Fund (the “Fund”) approved a proposal to change the Fund’s diversification
status from diversified to non-diversified. This change is effective immediately and the Fund’s prospectus and statement
of additional information will be updated, as outlined below, to reflect the Fund’s non-diversified status and the risks
related to operating as a non-diversified fund.</t>
        </is>
      </c>
    </row>
    <row r="5">
      <c r="A5" s="4" t="inlineStr">
        <is>
          <t>The following language has been added for the Fund to the
end of the first paragraph in the sub-section entitled “Principal investment strategies” in the section entitled “Summary
information” in the Fund’s Statutory Prospectus and Summary Prospectus: The Fund is classified as a non-diversified investment company
under the Investment Company Act of 1940, as amended (the “1940 Act”), which means it may invest a significant portion
of its assets in a relatively small number of issuers, which may increase risk as compared to a fund that is classified as a diversified
investment company.</t>
        </is>
      </c>
    </row>
    <row r="6">
      <c r="A6" s="4" t="inlineStr">
        <is>
          <t>The following risk has been added before the “Active
Management Risk” in the section entitled “Principal investment risks” in the section entitled “Summary
information” in the Fund’s Statutory Prospectus and Summary Prospectus:
• Non-Diversification Risk—
the fund’s return since that investment may represent a larger portion of the fund’s total portfolio as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IAA-CREF Large-Cap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TIAA-CREF Supplement TIAA-CREF U.S. Equity Funds TIAA-CREF Large-Cap Growth Fund SUPPLEMENT NO. 3 dated December 10, 2021, to the Summary Prospectus
dated March 1, 2021, as amended and restated September 10, 2021 At a special meeting held on December 7, 2021, the shareholders
of the TIAA-CREF Large-Cap Growth Fund (the “Fund”) approved a proposal to change the Fund’s diversification
status from diversified to non-diversified. This change is effective immediately and the Fund’s prospectus and statement
of additional information will be updated, as outlined below, to reflect the Fund’s non-diversified status and the risks
related to operating as a non-diversified fund.</t>
        </is>
      </c>
    </row>
    <row r="5">
      <c r="A5" s="4" t="inlineStr">
        <is>
          <t>Risk/Return [Heading]</t>
        </is>
      </c>
      <c r="B5" s="4" t="inlineStr">
        <is>
          <t>rr_RiskReturnHeading</t>
        </is>
      </c>
      <c r="C5" s="4" t="inlineStr">
        <is>
          <t>TIAA-CREF Large-Cap Growth Fund</t>
        </is>
      </c>
    </row>
    <row r="6">
      <c r="A6" s="4" t="inlineStr">
        <is>
          <t>Strategy Narrative [Text Block]</t>
        </is>
      </c>
      <c r="B6" s="4" t="inlineStr">
        <is>
          <t>rr_StrategyNarrativeTextBlock</t>
        </is>
      </c>
      <c r="C6" s="4" t="inlineStr">
        <is>
          <t>The following language has been added for the Fund to the
end of the first paragraph in the sub-section entitled “Principal investment strategies” in the section entitled “Summary
information” in the Fund’s Statutory Prospectus and Summary Prospectus: The Fund is classified as a non-diversified investment company
under the Investment Company Act of 1940, as amended (the “1940 Act”), which means it may invest a significant portion
of its assets in a relatively small number of issuers, which may increase risk as compared to a fund that is classified as a diversified
investment company.</t>
        </is>
      </c>
    </row>
    <row r="7">
      <c r="A7" s="4" t="inlineStr">
        <is>
          <t>Risk Narrative [Text Block]</t>
        </is>
      </c>
      <c r="B7" s="4" t="inlineStr">
        <is>
          <t>rr_RiskNarrativeTextBlock</t>
        </is>
      </c>
      <c r="C7" s="4" t="inlineStr">
        <is>
          <t>The following risk has been added before the “Active
Management Risk” in the section entitled “Principal investment risks” in the section entitled “Summary
information” in the Fund’s Statutory Prospectus and Summary Prospectus:
• Non-Diversification Risk—
the fund’s return since that investment may represent a larger portion of the fund’s total portfolio assets.</t>
        </is>
      </c>
    </row>
    <row r="8">
      <c r="A8" s="4" t="inlineStr">
        <is>
          <t>Risk Nondiversified Status [Text]</t>
        </is>
      </c>
      <c r="B8" s="4" t="inlineStr">
        <is>
          <t>rr_RiskNondiversifiedStatus</t>
        </is>
      </c>
      <c r="C8" s="4" t="inlineStr">
        <is>
          <t>The Fund is considered to be non-diversified under the 1940 Act. Non-diversified status means that the Fund can invest a greater percentage of its assets in the securities of a single issuer than a diversified fund. Investing in a non-diversified fund involves greater risk than investing in a diversified fund because a loss in value of a particular investment may have a greater effect on     the fund’s return since that investment may represent a larger portion of the fund’s total portfolio asse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4:09:40Z</dcterms:created>
  <dcterms:modified xmlns:dcterms="http://purl.org/dc/terms/" xmlns:xsi="http://www.w3.org/2001/XMLSchema-instance" xsi:type="dcterms:W3CDTF">2021-12-10T14:09:40Z</dcterms:modified>
</cp:coreProperties>
</file>